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Vi"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Share"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1,
		2020</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2,
		2020</t>
        </is>
      </c>
    </row>
    <row r="9">
      <c r="A9" s="4" t="inlineStr">
        <is>
          <t>Document Effective Date</t>
        </is>
      </c>
      <c r="B9" s="4" t="inlineStr">
        <is>
          <t>dei_DocumentEffectiveDate</t>
        </is>
      </c>
      <c r="C9" s="4" t="inlineStr">
        <is>
          <t>Sep. 22,
		2020</t>
        </is>
      </c>
    </row>
    <row r="10">
      <c r="A10" s="4" t="inlineStr">
        <is>
          <t>Prospectus Date</t>
        </is>
      </c>
      <c r="B10" s="4" t="inlineStr">
        <is>
          <t>rr_ProspectusDate</t>
        </is>
      </c>
      <c r="C10" s="4" t="inlineStr">
        <is>
          <t>Sep.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2, 2020</t>
        </is>
      </c>
    </row>
    <row r="2">
      <c r="A2" s="4" t="inlineStr">
        <is>
          <t>iShares Virtual Work and Life Multisector ETF</t>
        </is>
      </c>
    </row>
    <row r="3">
      <c r="A3" s="4" t="inlineStr">
        <is>
          <t xml:space="preserve">iSHARES® VIRTUAL WORK AND LIFE MULTISECTOR ETF  
Ticker: IWFH 
Stock Exchange: NYSE Arca  </t>
        </is>
      </c>
    </row>
    <row r="4">
      <c r="A4" s="4" t="inlineStr">
        <is>
          <t xml:space="preserve">Investment Objective </t>
        </is>
      </c>
    </row>
    <row r="5">
      <c r="A5" s="4" t="inlineStr">
        <is>
          <t xml:space="preserve">The iShares Virtual Work and Life Multisector ETF (the “Fund”) seeks to track the investment results of an index composed of U.S. and non-U.S. companies that provide products, services and technologies that empower individuals to work remotely, and support an increasingly virtual way of life across entertainment, wellness and learning. </t>
        </is>
      </c>
    </row>
    <row r="6">
      <c r="A6" s="4" t="inlineStr">
        <is>
          <t xml:space="preserve">Fees and Expenses </t>
        </is>
      </c>
    </row>
    <row r="7">
      <c r="A7" s="4" t="inlineStr">
        <is>
          <t xml:space="preserve">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 xml:space="preserve">Principal Investment Strategies </t>
        </is>
      </c>
    </row>
    <row r="14">
      <c r="A14" s="4" t="inlineStr">
        <is>
          <t>The Fund seeks to track the investment results of the NYSE® FactSet® Global Virtual Work and Life Index (the “Underlying Index”), which measures the performance of equity securities across multiple sectors, including Information Technology, Communication Services, Consumer Discretionary, Health Care, and Consumer Staples. The Underlying Index is composed of equity securities issued by companies that provide products, services, or technologies that support remote work (“Tele-Work”) or remote lifestyle (“Tele-Life”), as determined by ICE Data Indices, LLC (the “Index Provider” or “IDI”). The Underlying Index is composed of equity securities of companies that are the most involved in, or exposed to, (as determined by the Index Provider) the themes of Tele-Work or Tele-Life and are primarily listed in one of 41 developed or emerging market countries. As of June 22, 2020, there are 71 companies included in the Underlying Index. In constructing the Underlying Index, the Index Provider maps a universe of the most liquid publicly-traded companies based on their primary lines of business using the FactSet® Revere Business Industry Classification System (“RBICS”). The Index Provider uses revenues as the key factor in determining a company’s primary line of business, by mapping a company to the industry from which it derives 50% or more of its revenues. The Index Provider conducts fundamental research to establish a universe of RBICS Level 6 industries that participate in providing Tele-Work or Tele-Life products, services, or technologies. Where the Index Provider determines that further granularity is needed, additional filters may be applied utilizing FactSet's hierarchy industrial classification system, RBICS revenue data, or related keyword search. The Index Provider’s methodology does not require that at least one company from each of the industries be included in the Underlying Index. In addition, companies included in the Underlying Index may also operate business lines that generate revenue in other industries. To be included in the Underlying Index, companies must also have a float-adjusted market capitalization of $300 million or greater, but existing constituents could remain in the Underlying Index if the company’s float-adjusted market capitalization is equal to or greater than $225 million. In addition, companies must have a three- month average daily trading value (“ADTV”) of $2 million or greater, but existing constituents could remain in the Underlying Index if the company’s three-month ADTV is equal to or greater than $1.5 million. The Underlying Index is reconstituted annually, rebalanced semi-annually and weighted by float-adjusted market capitalization with individual constituents capped at 2% of the index. The Underlying Index includes large-, mid-, and small-capitalization companies and may change over time. As of June 22, 2020, a significant portion of the Underlying Index is represented by securities of companies in the communication service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depositary receipts representing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DI or its affiliates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The countries in which the Fund invests may be subject to considerable degrees of economic, political and social instability.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 xml:space="preserve">As of the date of the Prospectus, the Fund has been in operation for less than one full calendar year and therefore does not report its performance inform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Virtual Work and Life Multisector ETF - iShares Virtual Work and Life Multisector ETF</t>
        </is>
      </c>
      <c r="B1" s="2" t="inlineStr">
        <is>
          <t>Sep. 22, 2020</t>
        </is>
      </c>
    </row>
    <row r="2">
      <c r="A2" s="3" t="inlineStr">
        <is>
          <t>Operating Expenses:</t>
        </is>
      </c>
    </row>
    <row r="3">
      <c r="A3" s="4" t="inlineStr">
        <is>
          <t>Management Fees</t>
        </is>
      </c>
      <c r="B3" s="4" t="inlineStr">
        <is>
          <t>0.47%</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47%</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Virtual Work and Life Multisector ETF - iShares Virtual Work and Life Multisector ETF</t>
        </is>
      </c>
      <c r="B1" s="2" t="inlineStr">
        <is>
          <t>Sep. 22, 2020USD ($)</t>
        </is>
      </c>
    </row>
    <row r="2">
      <c r="A2" s="3" t="inlineStr">
        <is>
          <t>Expense Example:</t>
        </is>
      </c>
    </row>
    <row r="3">
      <c r="A3" s="4" t="inlineStr">
        <is>
          <t>1 Year</t>
        </is>
      </c>
      <c r="B3" s="5" t="n">
        <v>48</v>
      </c>
    </row>
    <row r="4">
      <c r="A4" s="4" t="inlineStr">
        <is>
          <t>3 Years</t>
        </is>
      </c>
      <c r="B4" s="5" t="n">
        <v>1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Virtual Work and Life Multisector ETF</t>
        </is>
      </c>
    </row>
    <row r="3">
      <c r="A3" s="3" t="inlineStr">
        <is>
          <t>Risk/Return:</t>
        </is>
      </c>
      <c r="B3" s="4" t="inlineStr">
        <is>
          <t>rr_RiskReturnAbstract</t>
        </is>
      </c>
    </row>
    <row r="4">
      <c r="A4" s="4" t="inlineStr">
        <is>
          <t>Risk/Return [Heading]</t>
        </is>
      </c>
      <c r="B4" s="4" t="inlineStr">
        <is>
          <t>rr_RiskReturnHeading</t>
        </is>
      </c>
      <c r="C4" s="4" t="inlineStr">
        <is>
          <t xml:space="preserve">iSHARES® VIRTUAL WORK AND LIFE MULTISECTOR ETF  
Ticker: IWFH 
Stock Exchange: NYSE Arca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Virtual Work and Life Multisector ETF (the “Fund”) seeks to track the investment results of an index composed of U.S. and non-U.S. companies that provide products, services and technologies that empower individuals to work remotely, and support an increasingly virtual way of life across entertainment, wellness and learning.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s and examples below.</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The Fund seeks to track the investment results of the NYSE® FactSet® Global Virtual Work and Life Index (the “Underlying Index”), which measures the performance of equity securities across multiple sectors, including Information Technology, Communication Services, Consumer Discretionary, Health Care, and Consumer Staples. The Underlying Index is composed of equity securities issued by companies that provide products, services, or technologies that support remote work (“Tele-Work”) or remote lifestyle (“Tele-Life”), as determined by ICE Data Indices, LLC (the “Index Provider” or “IDI”). The Underlying Index is composed of equity securities of companies that are the most involved in, or exposed to, (as determined by the Index Provider) the themes of Tele-Work or Tele-Life and are primarily listed in one of 41 developed or emerging market countries. As of June 22, 2020, there are 71 companies included in the Underlying Index. In constructing the Underlying Index, the Index Provider maps a universe of the most liquid publicly-traded companies based on their primary lines of business using the FactSet® Revere Business Industry Classification System (“RBICS”). The Index Provider uses revenues as the key factor in determining a company’s primary line of business, by mapping a company to the industry from which it derives 50% or more of its revenues. The Index Provider conducts fundamental research to establish a universe of RBICS Level 6 industries that participate in providing Tele-Work or Tele-Life products, services, or technologies. Where the Index Provider determines that further granularity is needed, additional filters may be applied utilizing FactSet's hierarchy industrial classification system, RBICS revenue data, or related keyword search. The Index Provider’s methodology does not require that at least one company from each of the industries be included in the Underlying Index. In addition, companies included in the Underlying Index may also operate business lines that generate revenue in other industries. To be included in the Underlying Index, companies must also have a float-adjusted market capitalization of $300 million or greater, but existing constituents could remain in the Underlying Index if the company’s float-adjusted market capitalization is equal to or greater than $225 million. In addition, companies must have a three- month average daily trading value (“ADTV”) of $2 million or greater, but existing constituents could remain in the Underlying Index if the company’s three-month ADTV is equal to or greater than $1.5 million. The Underlying Index is reconstituted annually, rebalanced semi-annually and weighted by float-adjusted market capitalization with individual constituents capped at 2% of the index. The Underlying Index includes large-, mid-, and small-capitalization companies and may change over time. As of June 22, 2020, a significant portion of the Underlying Index is represented by securities of companies in the communication service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depositary receipts representing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DI or its affiliates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Summary of Principal Risks </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The countries in which the Fund invests may be subject to considerable degrees of economic, political and social instability.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As of the date of the Prospectus, the Fund has been in operation for less than one full calendar year and therefore does not report its performance information. </t>
        </is>
      </c>
    </row>
    <row r="24">
      <c r="A24" s="4" t="inlineStr">
        <is>
          <t>Performance One Year or Less [Text]</t>
        </is>
      </c>
      <c r="B24" s="4" t="inlineStr">
        <is>
          <t>rr_PerformanceOneYearOrLess</t>
        </is>
      </c>
      <c r="C24" s="4" t="inlineStr">
        <is>
          <t>As of the date of the Prospectus, the Fund has been in operation for less than one full calendar year and therefore does not report its performance information.</t>
        </is>
      </c>
    </row>
    <row r="25">
      <c r="A25" s="4" t="inlineStr">
        <is>
          <t>iShares Virtual Work and Life Multisector ETF | iShares Virtual Work and Life Multisector ETF</t>
        </is>
      </c>
    </row>
    <row r="26">
      <c r="A26" s="3" t="inlineStr">
        <is>
          <t>Risk/Return:</t>
        </is>
      </c>
      <c r="B26" s="4" t="inlineStr">
        <is>
          <t>rr_RiskReturnAbstract</t>
        </is>
      </c>
    </row>
    <row r="27">
      <c r="A27" s="4" t="inlineStr">
        <is>
          <t>Management Fees</t>
        </is>
      </c>
      <c r="B27" s="4" t="inlineStr">
        <is>
          <t>rr_ManagementFeesOverAssets</t>
        </is>
      </c>
      <c r="C27" s="4" t="inlineStr">
        <is>
          <t>0.47%</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47%</t>
        </is>
      </c>
    </row>
    <row r="31">
      <c r="A31" s="4" t="inlineStr">
        <is>
          <t>1 Year</t>
        </is>
      </c>
      <c r="B31" s="4" t="inlineStr">
        <is>
          <t>rr_ExpenseExampleYear01</t>
        </is>
      </c>
      <c r="C31" s="5" t="n">
        <v>48</v>
      </c>
    </row>
    <row r="32">
      <c r="A32" s="4" t="inlineStr">
        <is>
          <t>3 Years</t>
        </is>
      </c>
      <c r="B32" s="4" t="inlineStr">
        <is>
          <t>rr_ExpenseExampleYear03</t>
        </is>
      </c>
      <c r="C32" s="5" t="n">
        <v>151</v>
      </c>
    </row>
    <row r="33"/>
    <row r="34">
      <c r="A34" s="4" t="inlineStr">
        <is>
          <t>[1]</t>
        </is>
      </c>
      <c r="B34" s="4" t="inlineStr">
        <is>
          <t>The amount rounded to 0.00%.</t>
        </is>
      </c>
    </row>
  </sheetData>
  <mergeCells count="3">
    <mergeCell ref="C1:D1"/>
    <mergeCell ref="A33:C33"/>
    <mergeCell ref="B34:C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9:14:35Z</dcterms:created>
  <dcterms:modified xmlns:dcterms="http://purl.org/dc/terms/" xmlns:xsi="http://www.w3.org/2001/XMLSchema-instance" xsi:type="dcterms:W3CDTF">2020-09-21T19:14:35Z</dcterms:modified>
</cp:coreProperties>
</file>